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FRICAN AGRICULTURE HOLDING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7866830</v>
      </c>
      <c r="D7" s="4" t="inlineStr">
        <is>
          <t xml:space="preserve"> </t>
        </is>
      </c>
    </row>
    <row r="8">
      <c r="A8" s="4" t="inlineStr">
        <is>
          <t>Entity Public Float</t>
        </is>
      </c>
      <c r="B8" s="4" t="inlineStr">
        <is>
          <t xml:space="preserve"> </t>
        </is>
      </c>
      <c r="C8" s="4" t="inlineStr">
        <is>
          <t xml:space="preserve"> </t>
        </is>
      </c>
      <c r="D8" s="6" t="n">
        <v>37.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o
Form 10-K (this “Form 10-K/A”) amends the Annual Report on Form 10-K of African Agriculture Holdings Inc.., a Delaware corporation
(“we,” “us,” the “registrant” or the “Company,” including our subsidiaries, as applicable),
for the year ended December 31, 2023 that we originally filed with the Securities and Exchange Commission (the “SEC”) on April
16, 2024 (the “Original Filing”). We are filing this Form 10-K/A to provide the information required by Items 10, 11, 12,
13, and 14 of Part III of Form 10-K. We previously omitted this information from the Original Filing in reliance on General Instruction
G(3) to Form 10-K, which permits this information to be incorporated by reference from a registrant’s definitive proxy statement
if the proxy statement is filed within 120 days after fiscal year-end. The reference on the cover page of the Original Filing to such
incorporation by reference has been deleted, and this Form 10-K/A amends and restates in their entirety the cover page and Part III of
the Original Filing. Capitalized terms not otherwise defined in Part III of this Form 10-K/A shall have the same meanings assigned to
those terms in Parts I and II of the Original Filing.Pursuant to the rules
of the SEC, Part IV, Item 15 (Exhibit Index) has also been amended to contain the currently dated certifications from our principal executive
officer and principal financial officer pursuant to Section 302 of the Sarbanes-Oxley Act of 2002. The certifications of our principal
executive officer and principal financial officer are attached to this Form 10-K/A as Exhibits 31.3 and 31.4, respectively. Because no
financial statements have been included in this Form 10-K/A and this Form 10-K/A does not contain or amend any disclosure with respect
to Items 307 and 308 of Regulation S-K, we have omitted paragraphs 3, 4 and 5 of the certifications filed with this Form 10-K/A. Additionally,
we are not including the certifications under Section 906 of the Sarbanes-Oxley Act of 2002, because we are not filing any financial statements
with this Form 10-K/A.Except as set forth in
this Form 10-K/A, this Form 10-K/A does not amend or otherwise update any other information in the Original Filing. Other than the information
specifically amended and restated herein, this Form 10-K/A does not reflect events occurring after April 16, 2024, the date of the Original
Filing, or modify or update those disclosures that may have been affected by subsequent events. Accordingly, this Form 10-K/A should be
read in conjunction with the Original Filing and with our filings with the SEC after the Original Filing.</t>
        </is>
      </c>
      <c r="C10" s="4" t="inlineStr">
        <is>
          <t xml:space="preserve"> </t>
        </is>
      </c>
      <c r="D10" s="4" t="inlineStr">
        <is>
          <t xml:space="preserve"> </t>
        </is>
      </c>
    </row>
    <row r="11">
      <c r="A11" s="4" t="inlineStr">
        <is>
          <t>Entity Central Index Key</t>
        </is>
      </c>
      <c r="B11" s="4" t="inlineStr">
        <is>
          <t>000184889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40722</t>
        </is>
      </c>
      <c r="C27" s="4" t="inlineStr">
        <is>
          <t xml:space="preserve"> </t>
        </is>
      </c>
      <c r="D27" s="4" t="inlineStr">
        <is>
          <t xml:space="preserve"> </t>
        </is>
      </c>
    </row>
    <row r="28">
      <c r="A28" s="4" t="inlineStr">
        <is>
          <t>Entity Tax Identification Number</t>
        </is>
      </c>
      <c r="B28" s="4" t="inlineStr">
        <is>
          <t>98-1594494</t>
        </is>
      </c>
      <c r="C28" s="4" t="inlineStr">
        <is>
          <t xml:space="preserve"> </t>
        </is>
      </c>
      <c r="D28" s="4" t="inlineStr">
        <is>
          <t xml:space="preserve"> </t>
        </is>
      </c>
    </row>
    <row r="29">
      <c r="A29" s="4" t="inlineStr">
        <is>
          <t>Entity Address, Address Line One</t>
        </is>
      </c>
      <c r="B29" s="4" t="inlineStr">
        <is>
          <t>445 Park Avenue</t>
        </is>
      </c>
      <c r="C29" s="4" t="inlineStr">
        <is>
          <t xml:space="preserve"> </t>
        </is>
      </c>
      <c r="D29" s="4" t="inlineStr">
        <is>
          <t xml:space="preserve"> </t>
        </is>
      </c>
    </row>
    <row r="30">
      <c r="A30" s="4" t="inlineStr">
        <is>
          <t>Entity Address, Address Line Two</t>
        </is>
      </c>
      <c r="B30" s="4" t="inlineStr">
        <is>
          <t>Ninth Floor</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22</t>
        </is>
      </c>
      <c r="C33" s="4" t="inlineStr">
        <is>
          <t xml:space="preserve"> </t>
        </is>
      </c>
      <c r="D33" s="4" t="inlineStr">
        <is>
          <t xml:space="preserve"> </t>
        </is>
      </c>
    </row>
    <row r="34">
      <c r="A34" s="4" t="inlineStr">
        <is>
          <t>City Area Code</t>
        </is>
      </c>
      <c r="B34" s="4" t="inlineStr">
        <is>
          <t>(212)</t>
        </is>
      </c>
      <c r="C34" s="4" t="inlineStr">
        <is>
          <t xml:space="preserve"> </t>
        </is>
      </c>
      <c r="D34" s="4" t="inlineStr">
        <is>
          <t xml:space="preserve"> </t>
        </is>
      </c>
    </row>
    <row r="35">
      <c r="A35" s="4" t="inlineStr">
        <is>
          <t>Local Phone Number</t>
        </is>
      </c>
      <c r="B35" s="4" t="inlineStr">
        <is>
          <t>745-1164</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AAGR</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exercisable for one share of common stock at an exercise price of $11.50 per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AAGRW</t>
        </is>
      </c>
      <c r="C48" s="4" t="inlineStr">
        <is>
          <t xml:space="preserve"> </t>
        </is>
      </c>
      <c r="D48" s="4" t="inlineStr">
        <is>
          <t xml:space="preserve"> </t>
        </is>
      </c>
    </row>
    <row r="49">
      <c r="A49" s="4" t="inlineStr">
        <is>
          <t>Title of 12(b) Security</t>
        </is>
      </c>
      <c r="B49" s="4" t="inlineStr">
        <is>
          <t>Warrants, each exercisable for one share of common stock at an exercise price of $11.50 per shar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4:20Z</dcterms:created>
  <dcterms:modified xmlns:dcterms="http://purl.org/dc/terms/" xmlns:xsi="http://www.w3.org/2001/XMLSchema-instance" xsi:type="dcterms:W3CDTF">2024-04-29T20:14:20Z</dcterms:modified>
</cp:coreProperties>
</file>